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PRINGWORKS THERAPEUTICS, INC.</t>
        </is>
      </c>
    </row>
    <row r="8">
      <c r="A8" s="4" t="inlineStr">
        <is>
          <t>Entity Central Index Key</t>
        </is>
      </c>
      <c r="B8" s="4" t="inlineStr">
        <is>
          <t>00017734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closure
In accordance with rules adopted by the Securities and Exchange Commission pursuant to the Dodd-Frank Wall Street Reform and Consumer Protection Act of 2010, we provide the following disclosure regarding executive compensation for our principal executive officer, or PEO, and Non-PEO named executive officers, or Non-PEO NEOs, (calculated in accordance with Item 402(v) of Regulation S-K) and Company performance for the fiscal years listed below. The Compensation Committee did not consider the pay versus performance disclosure below in making its pay decisions for any of the years shown. For additional information on our compensation programs and philosophy and how we design our compensation programs to align pay with performance, see the section titled “Executive Officer Compensation — Compensation Discussion and Analysis”. Year ​ ​ Summary (1) ($) ​ ​ Compensation (1)(2)(3) ($) ​ ​ Average (1) ($) ​ ​ Average (1)(2)(3) ($) ​ ​ Value of Initial (4) ​ ​ Net ​ ​ Net Cash (5) (i) ​ ​ TSR ​ ​ Peer ​ 2022 ​ ​ ​ ​ 15,295,291 ​ ​ ​ ​ ​ (13,319,859 ) ​ ​ ​ ​ ​ 4,818,637 ​ ​ ​ ​ ​ (2,783,633 ) ​ ​ ​ ​ ​ 67.58 ​ ​ ​ ​ ​ 113.65 ​ ​ ​ ​ ​ (277 ) ​ ​ ​ ​ ​ 340.7 ​ ​ 2021 ​ ​ ​ ​ 17,542,057 ​ ​ ​ ​ ​ 10,355,134 ​ ​ ​ ​ ​ 8,158,164 ​ ​ ​ ​ ​ 5,743,142 ​ ​ ​ ​ ​ 161.03 ​ ​ ​ ​ ​ 126.45 ​ ​ ​ ​ ​ (174 ) ​ ​ ​ ​ ​ 1.2 ​ ​ 2020 ​ ​ ​ ​ 7,735,173 ​ ​ ​ ​ ​ 50,455,824 ​ ​ ​ ​ ​ 2,459,159 ​ ​ ​ ​ ​ 9,155,700 ​ ​ ​ ​ ​ 188.41 ​ ​ ​ ​ ​ 126.42 ​ ​ ​ ​ ​ (46 ) ​ ​ ​ ​ ​ 270.5 ​ ​ ​ (1) Saqib Islam, J.D. was our PEO for each year presented. The individuals comprising the Non-PEO NEOs for each year presented are listed below. ​
​
2020 ​ ​
2021 ​ ​
2022 ​
​
Francis I. Perier, Jr., M.B.A. ​ ​
Francis I. Perier, Jr., M.B.A. ​ ​
Francis I. Perier, Jr., M.B.A. ​
​
Badreddin Edris, Ph.D. ​ ​
Bhavesh Ashar ​ ​
Bhavesh Ashar ​
​
L. Mary Smith, Ph.D. ​ ​
Michael Burgess, M.B.Ch.B., Ph.D. ​ ​
Michael Burgess, M.B.Ch.B., Ph.D. ​
​
Herschel S. Weinstein, J.D. ​ ​
Badreddin Edris, Ph.D. ​ ​
Badreddin Edris, Ph.D. ​
​
Daniel Pichl ​ ​ ​ ​ ​
L. Mary Smith, Ph.D. ​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 Year ​ ​ Summary ​ ​ Exclusion of ​ ​ Inclusion of ​ ​ Compensation ​ 2022 ​ ​ ​ ​ 15,295,291 ​ ​ ​ ​ ​ (14,033,647 ) ​ ​ ​ ​ ​ (14,581,503 ) ​ ​ ​ ​ ​ (13,319,859 ) ​ ​ 2021 ​ ​ ​ ​ 17,542,057 ​ ​ ​ ​ ​ (16,414,110 ) ​ ​ ​ ​ ​ 9,227,187 ​ ​ ​ ​ ​ 10,355,134 ​ ​ 2020 ​ ​ ​ ​ 7,735,173 ​ ​ ​ ​ ​ (6,788,860 ) ​ ​ ​ ​ ​ 49,509,511 ​ ​ ​ ​ ​ 50,455,824 ​ ​ Year ​ ​ Average ​ ​ Average ​ ​ Average ​ ​ Average ​ 2022 ​ ​ ​ ​ 4,818,637 ​ ​ ​ ​ ​ (3,898,476 ) ​ ​ ​ ​ ​ (3,703,794 ) ​ ​ ​ ​ ​ (2,783,633 ) ​ ​ 2021 ​ ​ ​ ​ 8,158,164 ​ ​ ​ ​ ​ (7,416,635 ) ​ ​ ​ ​ ​ 5,001,613 ​ ​ ​ ​ ​ 5,743,142 ​ ​ 2020 ​ ​ ​ ​ 2,459,159 ​ ​ ​ ​ ​ (1,914,820 ) ​ ​ ​ ​ ​ 8,611,361 ​ ​ ​ ​ ​ 9,155,700 ​ ​
The amounts in the Inclusion of Equity Values in the tables above are derived from the amounts set forth in the following tables: Year ​ ​ Year-End Fair ​ ​ Change in Fair ​ ​ Vesting-Date ​ ​ Change in Fair ​ ​ Fair Value ​ ​ Value of ​ ​ Total –  ​ 2022 ​ ​ ​ ​ 5,323,376 ​ ​ ​ ​ ​ (10,587,364 ) ​ ​ ​ ​ ​ 1,282,105 ​ ​ ​ ​ ​ (10,599,620 ) ​ ​ ​ ​ ​ — ​ ​ ​ ​ ​ — ​ ​ ​ ​ ​ (14,581,503 ) ​ ​ 2021 ​ ​ ​ ​ 11,298,429 ​ ​ ​ ​ ​ (6,873,111 ) ​ ​ ​ ​ ​ 3,343,704 ​ ​ ​ ​ ​ 1,458,165 ​ ​ ​ ​ ​ — ​ ​ ​ ​ ​ — ​ ​ ​ ​ ​ 9,227,187 ​ ​ 2020 ​ ​ ​ ​ 15,234,410 ​ ​ ​ ​ ​ 29,620,975 ​ ​ ​ ​ ​ 2,015,161 ​ ​ ​ ​ ​ 2,638,965 ​ ​ ​ ​ ​ — ​ ​ ​ ​ ​ — ​ ​ ​ ​ ​ 49,509,511 ​ ​ Year ​ ​ Average ​ ​ Average ​ ​ Average ​ ​ Average ​ ​ Average ​ ​ Average ​ ​ Total –  ​ 2022 ​ ​ ​ ​ 1,463,004 ​ ​ ​ ​ ​ (2,146,154 ) ​ ​ ​ ​ ​ 393,227 ​ ​ ​ ​ ​ (1,967,685 ) ​ ​ ​ ​ ​ (1,446,186 ) ​ ​ ​ ​ ​ — ​ ​ ​ ​ ​ (3,703,794 ) ​ ​ 2021 ​ ​ ​ ​ 5,465,626 ​ ​ ​ ​ ​ (1,024,685 ) ​ ​ ​ ​ ​ 512,687 ​ ​ ​ ​ ​ 47,985 ​ ​ ​ ​ ​ — ​ ​ ​ ​ ​ — ​ ​ ​ ​ ​ 5,001,613 ​ ​ 2020 ​ ​ ​ ​ 4,408,874 ​ ​ ​ ​ ​ 3,540,317 ​ ​ ​ ​ ​ 310,020 ​ ​ ​ ​ ​ 352,150 ​ ​ ​ ​ ​ — ​ ​ ​ ​ ​ — ​ ​ ​ ​ ​ 8,611,361 ​ ​ (4)
The Peer Group TSR set forth in this table utilizes the Nasdaq Biotechnology Index, which we also utilize in the stock performance graph required by Item 201(e) of Regulation S-K included in our Annual Report on Form 10-K for the year ended December 31, 2022. The comparison assumes $100 was invested for the period starting December 31, 2019, through the end of the listed year in the Company and in the Nasdaq Biotechnology Index, respectively. Historical stock performance is not necessarily indicative of future stock performance. ​ (5)
We determined Net Cash Provided By Financing Activities to be the most important financial performance measure used to link Company performance to Compensation Actually Paid to our PEO and Non-PEO NEOs in 2022. As described in the Compensation Discussion and Analysis, one of the goals associated with our 2022 performance-based cash incentive was to raise sufficient capital to support commercial launch and corporate buildout through at least 2024 year-end, and such metric was determined by reference to Net Cash Provided By Financing Activities. This performance measure may not have been the most important financial performance measure for years 2021 and 2020 and we may determine a different financial performance measure to be the most important financial performance measure in future years. </t>
        </is>
      </c>
      <c r="C4" s="4" t="inlineStr">
        <is>
          <t xml:space="preserve"> </t>
        </is>
      </c>
      <c r="D4" s="4" t="inlineStr">
        <is>
          <t xml:space="preserve"> </t>
        </is>
      </c>
    </row>
    <row r="5">
      <c r="A5" s="4" t="inlineStr">
        <is>
          <t>Company Selected Measure Name</t>
        </is>
      </c>
      <c r="B5" s="4" t="inlineStr">
        <is>
          <t>Net Cash  Provided by  Financing  Activities</t>
        </is>
      </c>
      <c r="C5" s="4" t="inlineStr">
        <is>
          <t xml:space="preserve"> </t>
        </is>
      </c>
      <c r="D5" s="4" t="inlineStr">
        <is>
          <t xml:space="preserve"> </t>
        </is>
      </c>
    </row>
    <row r="6">
      <c r="A6" s="4" t="inlineStr">
        <is>
          <t>Named Executive Officers, Footnote [Text Block]</t>
        </is>
      </c>
      <c r="B6" s="4" t="inlineStr">
        <is>
          <t xml:space="preserve"> (1) Saqib Islam, J.D. was our PEO for each year presented. The individuals comprising the Non-PEO NEOs for each year presented are listed below. ​
​
2020 ​ ​
2021 ​ ​
2022 ​
​
Francis I. Perier, Jr., M.B.A. ​ ​
Francis I. Perier, Jr., M.B.A. ​ ​
Francis I. Perier, Jr., M.B.A. ​
​
Badreddin Edris, Ph.D. ​ ​
Bhavesh Ashar ​ ​
Bhavesh Ashar ​
​
L. Mary Smith, Ph.D. ​ ​
Michael Burgess, M.B.Ch.B., Ph.D. ​ ​
Michael Burgess, M.B.Ch.B., Ph.D. ​
​
Herschel S. Weinstein, J.D. ​ ​
Badreddin Edris, Ph.D. ​ ​
Badreddin Edris, Ph.D. ​
​
Daniel Pichl ​ ​ ​ ​ ​
L. Mary Smith, Ph.D. ​</t>
        </is>
      </c>
      <c r="C6" s="4" t="inlineStr">
        <is>
          <t xml:space="preserve"> </t>
        </is>
      </c>
      <c r="D6" s="4" t="inlineStr">
        <is>
          <t xml:space="preserve"> </t>
        </is>
      </c>
    </row>
    <row r="7">
      <c r="A7" s="4" t="inlineStr">
        <is>
          <t>Peer Group Issuers, Footnote [Text Block]</t>
        </is>
      </c>
      <c r="B7" s="4" t="inlineStr">
        <is>
          <t xml:space="preserve"> (4)
The Peer Group TSR set forth in this table utilizes the Nasdaq Biotechnology Index, which we also utilize in the stock performance graph required by Item 201(e) of Regulation S-K included in our Annual Report on Form 10-K for the year ended December 31, 2022. The comparison assumes $100 was invested for the period starting December 31, 2019, through the end of the listed year in the Company and in the Nasdaq Biotechnology Index, respectively. Historical stock performance is not necessarily indicative of future stock performance. </t>
        </is>
      </c>
      <c r="C7" s="4" t="inlineStr">
        <is>
          <t xml:space="preserve"> </t>
        </is>
      </c>
      <c r="D7" s="4" t="inlineStr">
        <is>
          <t xml:space="preserve"> </t>
        </is>
      </c>
    </row>
    <row r="8">
      <c r="A8" s="4" t="inlineStr">
        <is>
          <t>PEO Total Compensation Amount</t>
        </is>
      </c>
      <c r="B8" s="5" t="n">
        <v>15295291</v>
      </c>
      <c r="C8" s="5" t="n">
        <v>17542057</v>
      </c>
      <c r="D8" s="5" t="n">
        <v>7735173</v>
      </c>
    </row>
    <row r="9">
      <c r="A9" s="4" t="inlineStr">
        <is>
          <t>PEO Actually Paid Compensation Amount</t>
        </is>
      </c>
      <c r="B9" s="5" t="n">
        <v>-13319859</v>
      </c>
      <c r="C9" s="6" t="n">
        <v>10355134</v>
      </c>
      <c r="D9" s="6" t="n">
        <v>50455824</v>
      </c>
    </row>
    <row r="10">
      <c r="A10" s="4" t="inlineStr">
        <is>
          <t>Adjustment To PEO Compensation, Footnote [Text Block]</t>
        </is>
      </c>
      <c r="B10" s="4" t="inlineStr">
        <is>
          <t xml:space="preserve">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 Year ​ ​ Summary ​ ​ Exclusion of ​ ​ Inclusion of ​ ​ Compensation ​ 2022 ​ ​ ​ ​ 15,295,291 ​ ​ ​ ​ ​ (14,033,647 ) ​ ​ ​ ​ ​ (14,581,503 ) ​ ​ ​ ​ ​ (13,319,859 ) ​ ​ 2021 ​ ​ ​ ​ 17,542,057 ​ ​ ​ ​ ​ (16,414,110 ) ​ ​ ​ ​ ​ 9,227,187 ​ ​ ​ ​ ​ 10,355,134 ​ ​ 2020 ​ ​ ​ ​ 7,735,173 ​ ​ ​ ​ ​ (6,788,860 ) ​ ​ ​ ​ ​ 49,509,511 ​ ​ ​ ​ ​ 50,455,824 ​ ​ Year ​ ​ Year-End Fair ​ ​ Change in Fair ​ ​ Vesting-Date ​ ​ Change in Fair ​ ​ Fair Value ​ ​ Value of ​ ​ Total –  ​ 2022 ​ ​ ​ ​ 5,323,376 ​ ​ ​ ​ ​ (10,587,364 ) ​ ​ ​ ​ ​ 1,282,105 ​ ​ ​ ​ ​ (10,599,620 ) ​ ​ ​ ​ ​ — ​ ​ ​ ​ ​ — ​ ​ ​ ​ ​ (14,581,503 ) ​ ​ 2021 ​ ​ ​ ​ 11,298,429 ​ ​ ​ ​ ​ (6,873,111 ) ​ ​ ​ ​ ​ 3,343,704 ​ ​ ​ ​ ​ 1,458,165 ​ ​ ​ ​ ​ — ​ ​ ​ ​ ​ — ​ ​ ​ ​ ​ 9,227,187 ​ ​ 2020 ​ ​ ​ ​ 15,234,410 ​ ​ ​ ​ ​ 29,620,975 ​ ​ ​ ​ ​ 2,015,161 ​ ​ ​ ​ ​ 2,638,965 ​ ​ ​ ​ ​ — ​ ​ ​ ​ ​ — ​ ​ ​ ​ ​ 49,509,511 ​ ​</t>
        </is>
      </c>
      <c r="C10" s="4" t="inlineStr">
        <is>
          <t xml:space="preserve"> </t>
        </is>
      </c>
      <c r="D10" s="4" t="inlineStr">
        <is>
          <t xml:space="preserve"> </t>
        </is>
      </c>
    </row>
    <row r="11">
      <c r="A11" s="4" t="inlineStr">
        <is>
          <t>Non-PEO NEO Average Total Compensation Amount</t>
        </is>
      </c>
      <c r="B11" s="5" t="n">
        <v>4818637</v>
      </c>
      <c r="C11" s="6" t="n">
        <v>8158164</v>
      </c>
      <c r="D11" s="6" t="n">
        <v>2459159</v>
      </c>
    </row>
    <row r="12">
      <c r="A12" s="4" t="inlineStr">
        <is>
          <t>Non-PEO NEO Average Compensation Actually Paid Amount</t>
        </is>
      </c>
      <c r="B12" s="5" t="n">
        <v>-2783633</v>
      </c>
      <c r="C12" s="6" t="n">
        <v>5743142</v>
      </c>
      <c r="D12" s="6" t="n">
        <v>9155700</v>
      </c>
    </row>
    <row r="13">
      <c r="A13" s="4" t="inlineStr">
        <is>
          <t>Adjustment to Non-PEO NEO Compensation Footnote [Text Block]</t>
        </is>
      </c>
      <c r="B13" s="4" t="inlineStr">
        <is>
          <t xml:space="preserve">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 ​ Average ​ ​ Average ​ ​ Average ​ ​ Average ​ 2022 ​ ​ ​ ​ 4,818,637 ​ ​ ​ ​ ​ (3,898,476 ) ​ ​ ​ ​ ​ (3,703,794 ) ​ ​ ​ ​ ​ (2,783,633 ) ​ ​ 2021 ​ ​ ​ ​ 8,158,164 ​ ​ ​ ​ ​ (7,416,635 ) ​ ​ ​ ​ ​ 5,001,613 ​ ​ ​ ​ ​ 5,743,142 ​ ​ 2020 ​ ​ ​ ​ 2,459,159 ​ ​ ​ ​ ​ (1,914,820 ) ​ ​ ​ ​ ​ 8,611,361 ​ ​ ​ ​ ​ 9,155,700 ​ ​ Year ​ ​ Average ​ ​ Average ​ ​ Average ​ ​ Average ​ ​ Average ​ ​ Average ​ ​ Total –  ​ 2022 ​ ​ ​ ​ 1,463,004 ​ ​ ​ ​ ​ (2,146,154 ) ​ ​ ​ ​ ​ 393,227 ​ ​ ​ ​ ​ (1,967,685 ) ​ ​ ​ ​ ​ (1,446,186 ) ​ ​ ​ ​ ​ — ​ ​ ​ ​ ​ (3,703,794 ) ​ ​ 2021 ​ ​ ​ ​ 5,465,626 ​ ​ ​ ​ ​ (1,024,685 ) ​ ​ ​ ​ ​ 512,687 ​ ​ ​ ​ ​ 47,985 ​ ​ ​ ​ ​ — ​ ​ ​ ​ ​ — ​ ​ ​ ​ ​ 5,001,613 ​ ​ 2020 ​ ​ ​ ​ 4,408,874 ​ ​ ​ ​ ​ 3,540,317 ​ ​ ​ ​ ​ 310,020 ​ ​ ​ ​ ​ 352,150 ​ ​ ​ ​ ​ — ​ ​ ​ ​ ​ — ​ ​ ​ ​ ​ 8,611,361 ​ ​</t>
        </is>
      </c>
      <c r="C13" s="4" t="inlineStr">
        <is>
          <t xml:space="preserve"> </t>
        </is>
      </c>
      <c r="D13" s="4" t="inlineStr">
        <is>
          <t xml:space="preserve"> </t>
        </is>
      </c>
    </row>
    <row r="14">
      <c r="A14" s="4" t="inlineStr">
        <is>
          <t>Compensation Actually Paid vs. Total Shareholder Return [Text Block]</t>
        </is>
      </c>
      <c r="B14" s="4" t="inlineStr">
        <is>
          <t>Description of Relationship Between PEO and Non-PEO NEO Compensation Actually Paid and Company Total Shareholder Return, or TSR
The following chart sets forth the relationship between Compensation Actually Paid to our PEO, the average of Compensation Actually Paid to our Non-PEO NEOs, and the Company’s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Description of Relationship Between PEO and Non-PEO NEO Compensation Actually Paid and Net Income
The following chart sets forth the relationship between Compensation Actually Paid to our PEO, the average of Compensation Actually Paid to our Non-PEO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Description of Relationship Between PEO and Non-PEO NEO Compensation Actually Paid and Net Cash Provided by Financing Activities
The following chart sets forth the relationship between Compensation Actually Paid to our PEO, the average of Compensation Actually Paid to our Non-PEO NEOs, and Net Cash Provided By Financing Activities during the three most recently completed fiscal years.</t>
        </is>
      </c>
      <c r="C16" s="4" t="inlineStr">
        <is>
          <t xml:space="preserve"> </t>
        </is>
      </c>
      <c r="D16" s="4" t="inlineStr">
        <is>
          <t xml:space="preserve"> </t>
        </is>
      </c>
    </row>
    <row r="17">
      <c r="A17" s="4" t="inlineStr">
        <is>
          <t>Total Shareholder Return Vs Peer Group [Text Block]</t>
        </is>
      </c>
      <c r="B17" s="4" t="inlineStr">
        <is>
          <t>Description of Relationship Between Company TSR and Peer Group TSR
The following chart compares our cumulative TSR over the three most recently completed fiscal years to that of the Nasdaq Biotechnology Index over the same period.</t>
        </is>
      </c>
      <c r="C17" s="4" t="inlineStr">
        <is>
          <t xml:space="preserve"> </t>
        </is>
      </c>
      <c r="D17" s="4" t="inlineStr">
        <is>
          <t xml:space="preserve"> </t>
        </is>
      </c>
    </row>
    <row r="18">
      <c r="A18" s="4" t="inlineStr">
        <is>
          <t>Total Shareholder Return Amount</t>
        </is>
      </c>
      <c r="B18" s="7" t="n">
        <v>67.58</v>
      </c>
      <c r="C18" s="8" t="n">
        <v>161.03</v>
      </c>
      <c r="D18" s="8" t="n">
        <v>188.41</v>
      </c>
    </row>
    <row r="19">
      <c r="A19" s="4" t="inlineStr">
        <is>
          <t>Peer Group Total Shareholder Return Amount</t>
        </is>
      </c>
      <c r="B19" s="8" t="n">
        <v>113.65</v>
      </c>
      <c r="C19" s="8" t="n">
        <v>126.45</v>
      </c>
      <c r="D19" s="8" t="n">
        <v>126.42</v>
      </c>
    </row>
    <row r="20">
      <c r="A20" s="4" t="inlineStr">
        <is>
          <t>Net Income (Loss)</t>
        </is>
      </c>
      <c r="B20" s="5" t="n">
        <v>-277000000</v>
      </c>
      <c r="C20" s="5" t="n">
        <v>-174000000</v>
      </c>
      <c r="D20" s="5" t="n">
        <v>-46000000</v>
      </c>
    </row>
    <row r="21">
      <c r="A21" s="4" t="inlineStr">
        <is>
          <t>Company Selected Measure Amount</t>
        </is>
      </c>
      <c r="B21" s="9" t="n">
        <v>340.7</v>
      </c>
      <c r="C21" s="9" t="n">
        <v>1.2</v>
      </c>
      <c r="D21" s="9" t="n">
        <v>270.5</v>
      </c>
    </row>
    <row r="22">
      <c r="A22" s="4" t="inlineStr">
        <is>
          <t>PEO Name</t>
        </is>
      </c>
      <c r="B22" s="4" t="inlineStr">
        <is>
          <t>Saqib Islam, J.D</t>
        </is>
      </c>
      <c r="C22" s="4" t="inlineStr">
        <is>
          <t xml:space="preserve"> </t>
        </is>
      </c>
      <c r="D22" s="4" t="inlineStr">
        <is>
          <t xml:space="preserve"> </t>
        </is>
      </c>
    </row>
    <row r="23">
      <c r="A23" s="4" t="inlineStr">
        <is>
          <t>Additional 402(v) Disclosure [Text Block]</t>
        </is>
      </c>
      <c r="B23" s="4" t="inlineStr">
        <is>
          <t xml:space="preserve">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Cash Provided by Financing Activities</t>
        </is>
      </c>
      <c r="C26" s="4" t="inlineStr">
        <is>
          <t xml:space="preserve"> </t>
        </is>
      </c>
      <c r="D26" s="4" t="inlineStr">
        <is>
          <t xml:space="preserve"> </t>
        </is>
      </c>
    </row>
    <row r="27">
      <c r="A27" s="4" t="inlineStr">
        <is>
          <t>Non-GAAP Measure Description [Text Block]</t>
        </is>
      </c>
      <c r="B27" s="4" t="inlineStr">
        <is>
          <t xml:space="preserve"> (5)
We determined Net Cash Provided By Financing Activities to be the most important financial performance measure used to link Company performance to Compensation Actually Paid to our PEO and Non-PEO NEOs in 2022. As described in the Compensation Discussion and Analysis, one of the goals associated with our 2022 performance-based cash incentive was to raise sufficient capital to support commercial launch and corporate buildout through at least 2024 year-end, and such metric was determined by reference to Net Cash Provided By Financing Activities. This performance measure may not have been the most important financial performance measure for years 2021 and 2020 and we may determine a different financial performance measure to be the most important financial performance measure in future years. </t>
        </is>
      </c>
      <c r="C27" s="4" t="inlineStr">
        <is>
          <t xml:space="preserve"> </t>
        </is>
      </c>
      <c r="D27" s="4" t="inlineStr">
        <is>
          <t xml:space="preserve"> </t>
        </is>
      </c>
    </row>
    <row r="28">
      <c r="A28" s="4" t="inlineStr">
        <is>
          <t>Saqib Islam, J.D [Member] | Exclusion of Stock Awards and Option Awards</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14033647</v>
      </c>
      <c r="C30" s="5" t="n">
        <v>-16414110</v>
      </c>
      <c r="D30" s="5" t="n">
        <v>-6788860</v>
      </c>
    </row>
    <row r="31">
      <c r="A31" s="4" t="inlineStr">
        <is>
          <t>Saqib Islam, J.D [Member] | Inclusion of Equity Values</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14581503</v>
      </c>
      <c r="C33" s="6" t="n">
        <v>9227187</v>
      </c>
      <c r="D33" s="6" t="n">
        <v>49509511</v>
      </c>
    </row>
    <row r="34">
      <c r="A34" s="4" t="inlineStr">
        <is>
          <t>Saqib Islam, J.D [Member] | Year-End Fair Value of Equity Awards Granted During Year That Remained Unvested as of Last Day of Yea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5323376</v>
      </c>
      <c r="C36" s="6" t="n">
        <v>11298429</v>
      </c>
      <c r="D36" s="6" t="n">
        <v>15234410</v>
      </c>
    </row>
    <row r="37">
      <c r="A37" s="4" t="inlineStr">
        <is>
          <t>Saqib Islam, J.D [Member] | Change in Fair Value from Last Day of Prior Year to Last Day of Year of Unvested Equity Awards</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0587364</v>
      </c>
      <c r="C39" s="6" t="n">
        <v>-6873111</v>
      </c>
      <c r="D39" s="6" t="n">
        <v>29620975</v>
      </c>
    </row>
    <row r="40">
      <c r="A40" s="4" t="inlineStr">
        <is>
          <t>Saqib Islam, J.D [Member] | Vesting-Date Fair Value of Equity Awards Granted During Year that Vested During Yea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282105</v>
      </c>
      <c r="C42" s="6" t="n">
        <v>3343704</v>
      </c>
      <c r="D42" s="6" t="n">
        <v>2015161</v>
      </c>
    </row>
    <row r="43">
      <c r="A43" s="4" t="inlineStr">
        <is>
          <t>Saqib Islam, J.D [Member] | Change in Fair Value from Last Day of Prior Year to Vesting Date of Unvested Equity Awards that Vested During Yea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0599620</v>
      </c>
      <c r="C45" s="6" t="n">
        <v>1458165</v>
      </c>
      <c r="D45" s="6" t="n">
        <v>2638965</v>
      </c>
    </row>
    <row r="46">
      <c r="A46" s="4" t="inlineStr">
        <is>
          <t>Non-PEO NEO [Member] | Exclusion of Stock Awards and Option Awards</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898476</v>
      </c>
      <c r="C48" s="6" t="n">
        <v>-7416635</v>
      </c>
      <c r="D48" s="6" t="n">
        <v>-1914820</v>
      </c>
    </row>
    <row r="49">
      <c r="A49" s="4" t="inlineStr">
        <is>
          <t>Non-PEO NEO [Member] | Inclusion of Equity Values</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703794</v>
      </c>
      <c r="C51" s="6" t="n">
        <v>5001613</v>
      </c>
      <c r="D51" s="6" t="n">
        <v>8611361</v>
      </c>
    </row>
    <row r="52">
      <c r="A52" s="4" t="inlineStr">
        <is>
          <t>Non-PEO NEO [Member] | Year-End Fair Value of Equity Awards Granted During Year That Remained Unvested as of Last Day of Yea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463004</v>
      </c>
      <c r="C54" s="6" t="n">
        <v>5465626</v>
      </c>
      <c r="D54" s="6" t="n">
        <v>4408874</v>
      </c>
    </row>
    <row r="55">
      <c r="A55" s="4" t="inlineStr">
        <is>
          <t>Non-PEO NEO [Member] | Change in Fair Value from Last Day of Prior Year to Last Day of Year of Unvested Equity Awards</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146154</v>
      </c>
      <c r="C57" s="6" t="n">
        <v>-1024685</v>
      </c>
      <c r="D57" s="6" t="n">
        <v>3540317</v>
      </c>
    </row>
    <row r="58">
      <c r="A58" s="4" t="inlineStr">
        <is>
          <t>Non-PEO NEO [Member] | Vesting-Date Fair Value of Equity Awards Granted During Year that Vested During Yea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93227</v>
      </c>
      <c r="C60" s="6" t="n">
        <v>512687</v>
      </c>
      <c r="D60" s="6" t="n">
        <v>310020</v>
      </c>
    </row>
    <row r="61">
      <c r="A61" s="4" t="inlineStr">
        <is>
          <t>Non-PEO NEO [Member] | Change in Fair Value from Last Day of Prior Year to Vesting Date of Unvested Equity Awards that Vested During Yea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967685</v>
      </c>
      <c r="C63" s="5" t="n">
        <v>47985</v>
      </c>
      <c r="D63" s="5" t="n">
        <v>352150</v>
      </c>
    </row>
    <row r="64">
      <c r="A64" s="4" t="inlineStr">
        <is>
          <t>Non-PEO NEO [Member] | Fair Value at Last Day of Prior Year of Equity Awards Forfeited During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1446186</v>
      </c>
      <c r="C66" s="4" t="inlineStr">
        <is>
          <t xml:space="preserve"> </t>
        </is>
      </c>
      <c r="D6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08:52Z</dcterms:created>
  <dcterms:modified xmlns:dcterms="http://purl.org/dc/terms/" xmlns:xsi="http://www.w3.org/2001/XMLSchema-instance" xsi:type="dcterms:W3CDTF">2023-04-07T20:08:52Z</dcterms:modified>
</cp:coreProperties>
</file>